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S OF CASH FLOWS" sheetId="6" r:id="rId6"/>
    <s:sheet name="ORGANIZATION" sheetId="7" r:id="rId7"/>
    <s:sheet name="SUMMARY OF SIGNIFICANT ACCOUNTI" sheetId="8" r:id="rId8"/>
    <s:sheet name="GOING CONCERN" sheetId="9" r:id="rId9"/>
    <s:sheet name="INVENTORIES" sheetId="10" r:id="rId10"/>
    <s:sheet name="DEFERRED PRODUCTION COSTS" sheetId="11" r:id="rId11"/>
    <s:sheet name="MARKETING EXPENSES" sheetId="12" r:id="rId12"/>
    <s:sheet name="CONVERTIBLE DEBT" sheetId="13" r:id="rId13"/>
    <s:sheet name="LOANS" sheetId="14" r:id="rId14"/>
    <s:sheet name="DEMAND LOANS FROM PRESIDENT" sheetId="15" r:id="rId15"/>
    <s:sheet name="SHARE CAPITAL" sheetId="16" r:id="rId16"/>
    <s:sheet name="INCOME TAXES" sheetId="17" r:id="rId17"/>
    <s:sheet name="RELATED PARTY TRANSACTIONS" sheetId="18" r:id="rId18"/>
    <s:sheet name="SUBSEQUENT EVENTS" sheetId="19" r:id="rId19"/>
    <s:sheet name="ACCOUNTING POLICIES (POLICIES)" sheetId="20" r:id="rId20"/>
    <s:sheet name="SCHEDULE OF INCOME TAX EXPENSE " sheetId="21" r:id="rId21"/>
    <s:sheet name="Inventories consisted of the fo" sheetId="22" r:id="rId22"/>
    <s:sheet name="Deffered production costs (Deta" sheetId="23" r:id="rId23"/>
    <s:sheet name="Common stock to two investor re" sheetId="24" r:id="rId24"/>
    <s:sheet name="Convertible notes payable (Deta" sheetId="25" r:id="rId25"/>
    <s:sheet name="Demand loans (Details)" sheetId="26" r:id="rId26"/>
    <s:sheet name="Loans payable (Details)" sheetId="27" r:id="rId27"/>
    <s:sheet name="Equity transactions (Details)" sheetId="28" r:id="rId28"/>
    <s:sheet name="Income Tax loss carry forward (" sheetId="29" r:id="rId29"/>
    <s:sheet name="Income tax provision (Details)" sheetId="30" r:id="rId30"/>
    <s:sheet name="Related party transactions (Det" sheetId="31" r:id="rId31"/>
    <s:sheet name="Subsequent events transactions " sheetId="32" r:id="rId32"/>
  </s:sheets>
  <s:definedNames/>
  <s:calcPr calcId="124519" calcMode="auto" fullCalcOnLoad="1"/>
</s:workbook>
</file>

<file path=xl/sharedStrings.xml><?xml version="1.0" encoding="utf-8"?>
<sst xmlns="http://schemas.openxmlformats.org/spreadsheetml/2006/main" uniqueCount="280">
  <si>
    <t>Document and Entity Information - USD ($)</t>
  </si>
  <si>
    <t>12 Months Ended</t>
  </si>
  <si>
    <t>Dec. 31, 2015</t>
  </si>
  <si>
    <t>Apr. 07, 2016</t>
  </si>
  <si>
    <t>Jun. 30, 2015</t>
  </si>
  <si>
    <t>Document and Entity Information:</t>
  </si>
  <si>
    <t>Entity Registrant Name</t>
  </si>
  <si>
    <t>MOMENTOUS ENTERTAINMENT GROUP INC</t>
  </si>
  <si>
    <t>Entity Trading Symbol</t>
  </si>
  <si>
    <t>MMEG</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4</t>
  </si>
  <si>
    <t>Current Assets:</t>
  </si>
  <si>
    <t>Cash</t>
  </si>
  <si>
    <t>Inventory</t>
  </si>
  <si>
    <t>Deferred production costs</t>
  </si>
  <si>
    <t>Prepaid expenses and other assets</t>
  </si>
  <si>
    <t>Total Current Assets</t>
  </si>
  <si>
    <t>Total Assets</t>
  </si>
  <si>
    <t>Current Liabilities:</t>
  </si>
  <si>
    <t>Accounts payable</t>
  </si>
  <si>
    <t>Accrued expenses</t>
  </si>
  <si>
    <t>Due to Company president</t>
  </si>
  <si>
    <t>Convertible notes payable</t>
  </si>
  <si>
    <t>Loans payable</t>
  </si>
  <si>
    <t>Demand loans due to Company president</t>
  </si>
  <si>
    <t>Total Current Liabilities</t>
  </si>
  <si>
    <t>Total Liabilities</t>
  </si>
  <si>
    <t>Stockholders' Deficit:</t>
  </si>
  <si>
    <t>Preferred stock: $0.001 par value; 50,000,000 shares authorized; 1,000 shares issued or outstanding</t>
  </si>
  <si>
    <t>Common stock :0.001 par value; 450,000,000 shares authorized; 81,380,810 and 70,515,450 shares issued and outstanding</t>
  </si>
  <si>
    <t>Paid-in capital</t>
  </si>
  <si>
    <t>Accumulated deficit</t>
  </si>
  <si>
    <t>Total Stockholder's Deficit</t>
  </si>
  <si>
    <t>Total Liabilities and Stockholders' Equity</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Revenue</t>
  </si>
  <si>
    <t>Costs and Expenses</t>
  </si>
  <si>
    <t>Project costs</t>
  </si>
  <si>
    <t>Marketing, general and administrative</t>
  </si>
  <si>
    <t>Total operating Expenses</t>
  </si>
  <si>
    <t>Loss From Operations</t>
  </si>
  <si>
    <t>Other Expense</t>
  </si>
  <si>
    <t>Interest expense</t>
  </si>
  <si>
    <t>Net (Loss)</t>
  </si>
  <si>
    <t>Net (Loss) Per Share: Basic And Diluted</t>
  </si>
  <si>
    <t>Weighted Average Number Of Shares Outstanding: Basic And Diluted</t>
  </si>
  <si>
    <t>STATEMENT OF STOCKHOLDERS' DEFICIT - USD ($)</t>
  </si>
  <si>
    <t>Preferred Stock</t>
  </si>
  <si>
    <t>Preferred Stock Amount</t>
  </si>
  <si>
    <t>Common Stock</t>
  </si>
  <si>
    <t>Common Stock Amount</t>
  </si>
  <si>
    <t>Additional Paid-in Capital</t>
  </si>
  <si>
    <t>Deficit</t>
  </si>
  <si>
    <t>Total</t>
  </si>
  <si>
    <t>Balance at Jan. 01, 2014</t>
  </si>
  <si>
    <t>Issuance of shares upon conversion of debt</t>
  </si>
  <si>
    <t>Issuance of shares to settle accrued liabilities</t>
  </si>
  <si>
    <t>Issuance of shares for services</t>
  </si>
  <si>
    <t>Issuances of shares for cash</t>
  </si>
  <si>
    <t>Net loss</t>
  </si>
  <si>
    <t>Balance, at Dec. 31, 2014</t>
  </si>
  <si>
    <t>Issuance of Preferred Stock to President for services</t>
  </si>
  <si>
    <t>Issuance of shares to Vice-President for Services</t>
  </si>
  <si>
    <t>Issuance of shares upon conversion of debt.</t>
  </si>
  <si>
    <t>Issuance of shares for services.</t>
  </si>
  <si>
    <t>Balance. at Dec. 31, 2015</t>
  </si>
  <si>
    <t>STATEMENTS OF CASH FLOWS - USD ($)</t>
  </si>
  <si>
    <t>CASH FLOWS FROM OPERATING ACTIVITIES</t>
  </si>
  <si>
    <t>Net (loss)</t>
  </si>
  <si>
    <t>Adjustments to reconcile net loss to net cash used in operating activities:</t>
  </si>
  <si>
    <t>Issued stock for services</t>
  </si>
  <si>
    <t>Changes in operating assets and liabilities:</t>
  </si>
  <si>
    <t>Change in deferred production costs</t>
  </si>
  <si>
    <t>Change in inventory</t>
  </si>
  <si>
    <t>Change in prepaid assets and other expenses</t>
  </si>
  <si>
    <t>Change in accounts payable and accrued expenses</t>
  </si>
  <si>
    <t>Shares Issued to settle accrued liability</t>
  </si>
  <si>
    <t>Cash Flows Provided (Used) by Operating Activities</t>
  </si>
  <si>
    <t>CASH FLOWS FROM FINANCING ACTIVITIES</t>
  </si>
  <si>
    <t>Proceeds of convertible promissory notes</t>
  </si>
  <si>
    <t>Proceeds of demand loans from Company President</t>
  </si>
  <si>
    <t>Repayment of demand loans from Company President</t>
  </si>
  <si>
    <t>Proceeds of loans payable</t>
  </si>
  <si>
    <t>Loan repayment</t>
  </si>
  <si>
    <t>Proceeds from the issuance of common stock</t>
  </si>
  <si>
    <t>Cash Flows Provided by Financing Activities</t>
  </si>
  <si>
    <t>NET CHANGE IN CASH</t>
  </si>
  <si>
    <t>Cash, beginning of period</t>
  </si>
  <si>
    <t>Cash, end of period</t>
  </si>
  <si>
    <t>Non-Cash Financing Transactions:</t>
  </si>
  <si>
    <t>Issuance of shares to settle convertible notes</t>
  </si>
  <si>
    <t>ORGANIZATION</t>
  </si>
  <si>
    <t xml:space="preserve">NOTE 1ORGANIZATION Momentous Entertainment Group, Inc. (the Company) was founded by Kurt E. Neubauer as Financial Equity Partners, Inc., a Texas company, in 2004 and was incorporated as a C corporation under the laws of the State of Nevada as Momentous Entertainment Group, Inc. in November 2013. It had very limited activities until June 2011 when it started designing a detailed business plan focused on creating, producing and distributing quality entertainment content across various media channels utilizing direct response media marketing. The Companys business plan includes the sponsoring of live concerts and other musical events. On March 24, 2016, it incorporated a wholly-owned subsidiary, Music One Corp., a Nevada Corporation, which will be the entity that manages these events. </t>
  </si>
  <si>
    <t>SUMMARY OF SIGNIFICANT ACCOUNTING POLICIES</t>
  </si>
  <si>
    <t>SIGNIFICANT ACCOUNTING POLICIES</t>
  </si>
  <si>
    <t>Significant Accounting Policies</t>
  </si>
  <si>
    <t xml:space="preserve">NOTE 2SUMMARY OF SIGNIFICANT ACCOUNTING POLICIES Basis of Accounting The Companys financial statements are prepared using the accrual method of accounting. The Company has elected a calendar year-end. Cash Equivalents For purposes of the balance sheet and statement of cash flows, the Company considers all highly liquid instruments with maturity of three months or less at the time of issuance to be cash equivalents. Inventory Inventory is valued at cost using the first-in, first-out cost flow assumption. All inventories consist of finished products ready for sale. Stock-based Compensation The Company follows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he Company follows AS 505-50 in accounting for equity based payments to non-employees. Most equity based payments to date have been to non-employees and this standard provides that such transactions be valued at whichever is more readily determinable, the value of the goods or services received or the value of the shares given up. Since most of these transactions were entered into prior to the date in which our shares were trading, we accounted for these transactions at the share price negotiated with the vendor for their services which per se is the value of the services receiv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December 31, 2015 or 2014. Income Taxes The Company follows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o provision was made for Federal income tax at December 31, 2015 or 2014. Revenue Recognition The Company follows ASC 605-10-S99-1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t>
  </si>
  <si>
    <t>GOING CONCERN</t>
  </si>
  <si>
    <t>GOING CONCERN:</t>
  </si>
  <si>
    <t xml:space="preserve">NOTE 3GOING CONCERN 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s of December 31, 2015.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INVENTORIES</t>
  </si>
  <si>
    <t>NOTE 4INVENTORIES The Company expensed $61,109 of inventory due to the termination agreement with Piloxing, LLC on November 20, 2015. The Company previously purchased womens and mens Piloxing gloves and Piloxing water bottle upsells in anticipation of the sales of the Piloxing DVDs. Since the termination of the agreement with Piloxing, LLC, the Company determined that the inventory associated with this project was deemed useless and written off as an expense. The Companys inventory consists of $5,984 of recordings of CDs for The Greatest Story Ever Sung and Tim Storey Scriptures at December 31, 2015.</t>
  </si>
  <si>
    <t>DEFERRED PRODUCTION COSTS</t>
  </si>
  <si>
    <t>NOTE 5DEFERRED PRODUCTION COSTS The Company had incurred deferred production costs in relation to the Piloxing, LLC infomercial materials during 2015 and 2014. Due to terminating the joint-venture agreement with Dixie Worldwide Productions and a termination agreement with Piloxing, LLC on November 20, 2015, all previous deferred production costs amounting to $425,773 have been expensed at December 31, 2015. These write-offs are included in the accompanying Statements of Operations. The Company incurred costs of $41,131 to develop a new song for the Companys next musical CDs, Tim Storey Scriptures CD and the reality series with Bobby Dale Earnhardt. These costs have been deferred and will be amortized when the finished products are available for sale.</t>
  </si>
  <si>
    <t>MARKETING EXPENSES</t>
  </si>
  <si>
    <t>MARKETING EXPENSES:</t>
  </si>
  <si>
    <t>NOTE 6MARKETING EXPENSES The Company issued 1,300,000 shares of common stock to two investor relation firms. The Company recorded an amount equal to the quoted market value of the 1,300,000 shares of common stock as of the date the work was to commence ($.27 per share).</t>
  </si>
  <si>
    <t>CONVERTIBLE DEBT</t>
  </si>
  <si>
    <t>NOTE 7CONVERTIBLE DEBT At December 31, 2015, the Company is obligated under convertible notes payable with an aggregate principal balance of $352,000, all of which mature in 2016. The notes are convertible at prices ranging from $0.25 to $2 per share or an aggregate of 915,000 shares if all notes are converted.</t>
  </si>
  <si>
    <t>LOANS</t>
  </si>
  <si>
    <t xml:space="preserve"> NOTE 8LOANS The Company had two demand loan payables outstanding in the principal amounts of $7,500 and $24,900, respectively. The $24,900 non-interest bearing loan is due to a director and officer of the Company. The $7,500 note bears interest at 10.0% per annum.</t>
  </si>
  <si>
    <t>DEMAND LOANS FROM PRESIDENT</t>
  </si>
  <si>
    <t>DEMAND LOANS FROM PRESIDENT:</t>
  </si>
  <si>
    <t xml:space="preserve">NOTE 9DEMAND LOANS FROM PRESIDENT At December 31, 2015 the Company was obligated for demand loans aggregating $343,430 due to the Companys President. The loans were made from his personal resources, the proceeds from which were used to finance operations. All demand loans made by the Companys President bear interest at 3% per annum. </t>
  </si>
  <si>
    <t>SHARE CAPITAL</t>
  </si>
  <si>
    <t>Summary of activity in shareholders' equity</t>
  </si>
  <si>
    <t>SHAREHOLDERS' EQUITY AND CONVERTIBLE DEBT</t>
  </si>
  <si>
    <t>NOTE 10SHARE CAPITAL The Company is authorized to issue 450,000,000 shares of common stock and 50,000,000 shares of preferred stock. At the time of incorporation in Nevada, the Company issued 1,000,000 shares of its common stock to its President in exchange for the business of Financial Equity Partners, Inc. The shares were valued at par value as there is no verifiable market value for the shares due to a lack of trading activity. During 2014, the Company issued 5,796,000 common shares to settle $57,960 in liabilities. During 2014, the Company issued 12,908,000 common shares in exchange for services amounting to $129,080. During 2014, the Company issued 3,040,000 common shares related to $40,000 in debt conversions. During 2014, the company issued 176,000 common shares for cash in the amount of $20,960. In 2015, the Company issued 1,000 shares of preferred stock to its President for services. The shares have no dividend or conversion rights, but give him the right to 51% in all shareholder votes. The issuance of preferred stock was valued at $10,000. During 2015, the Company issued 8,000,000 shares of common stock to the Companys Vice-President of Business Development (who is also a member of the Board of Directors) for services valued at $8,000. During 2015 the Company issued 2,460,000 common shares unrelated third parties in exchange for services valued at $362,580. During 2015, the Company issued 185,360 shares for conversion of $178,680 of convertible notes. At December 31, 2015, there were 81,380,810 shares of common stock and 1,000 shares of preferred stock outstanding.</t>
  </si>
  <si>
    <t>INCOME TAXES</t>
  </si>
  <si>
    <t>NOTE 11-INCOME TAXES The Company operates in the United States; accordingly, federal and state income taxes have been provided based upon the tax laws and rates of the U.S. The Company has incurred losses since inception and, accordingly has a net operating loss carry forward as of December 31, 2015 of approximately $916,305. This loss carry forward expires according to the following schedule: Year Ending December 31, Amount 2033 $ 272,000 2034 337,000 2035 307,305 Total $ 916,305 The income tax provision differs from the amount of income tax determined by applying the federal income tax rate to pre- tax income from continuing operations for the years ended December 31, 2014 and 2013, due to the following: Description 2015 2014 Tax provision(benefit) at expected tax rate $ (514,692) $ (114,587) Application of valuation allowance 514,692 114,587 Income tax provision $ - $ - Deferred tax assets at December 31, 2015 and 2014 are comprised of net operating loss carry forwards. The amounts for tax purposes could vary from those disclosed above as the Company has not addressed the differences in valuation of share-based compensation for tax purposes. Tax years 2010-2015; remain subject to examination by the IRS and respective states.</t>
  </si>
  <si>
    <t>RELATED PARTY TRANSACTIONS</t>
  </si>
  <si>
    <t>NOTE 12RELATED PARTY TRANSACTIONS At December 31, 2015, the Company had accounts payable of $119,745 due to its President. This amount principally relates to payments made by the Companys President on behalf of the Company in connection with deferred production costs for the Greatest Story Ever Sung CD, the Tim Storey Scriptures CD and the reality series with Bobby Dale Earnhardt, which will be amortized when the CDs and the reality series are sold. (See Note 9) The Company entered into a consulting agreement in 2013 with one current officer and director prior to either becoming an officer and director. The agreements were completed prior to either consultant becoming an officer or director. Accrued expenses at December 31, 2015 include $3,000 relating to this agreement. See Note 7 which describes the issuance of common and preferred shares of the Companys stock to officers and directors and Note 9 concerning loans due to the Companys President.</t>
  </si>
  <si>
    <t>SUBSEQUENT EVENTS</t>
  </si>
  <si>
    <t>SUBSEQUENT EVENTS:</t>
  </si>
  <si>
    <t xml:space="preserve">NOTE 13-SUBSEQUENT EVENTS The Company has evaluated subsequent events from January 1, 2016 through April 8, 2016, the date of issuance of the audited financial statements and has determined it does not have any material subsequent events to disclose except: On February 9, 2016, The Company has entered into a $280,000 Convertible Loan Agreement with TYPENEX CO-INVESTMENT, LLC, an unaffiliated entity, with the following key provisions: The Note has a 9.1% Original Issue Discount and bears interest at the rate of 10%. The conversion price is fixed at $.35 per share and is subject to reduction if the Company issues shares below the conversion price. The Company will make automatic installment payments beginning 180 days from Closing (and continuing in equal installments for the next 14 months (for a total of 15 payments) or until the balance is paid in full. The Installment Amount due on each Installment Date is equal to the sum of all accrued but unpaid interest and a principal amount equal to approximately $21,167. The Installment Amount can be paid in either cash or Common Stock. If the Company chooses to make a payment in Common Stock, such stock shall be issued at the Market Price. The Market Price of the common stock is defined as 70% of the average of the three lowest closing bid prices for the 20 consecutive trading days prior to the date on which the Market Price is measured. 70% shall be replaced with 60% if the average of the three lowest closing bid prices is less than $.10. On March 22, 2016, the Company entered into an agreement with LG Capital Funding, LLC, a New York Limited Liability Company (LG) with respect to a private investment of up to $260,000 of convertible debt securities with a 12 month term. The $260,000 convertible debt is comprised of two (2) $65,000 front-end notes and two (2) $65,000 back-end notes. The principal and interest under the notes will be convertible into shares of Common Stock of the Company at a 45% discount to the lowest closing bid price with a 20 day look back. LG will deduct legal fees of $3,250 on the funding of each of the Rule 144 notes, as well as on the cash funding of each of the back-end notes, as well as making deductions of $6,500 to Carter, Terry &amp; Co. on the cash funding of each of those notes. The notes will bear interest at 8%. </t>
  </si>
  <si>
    <t>ACCOUNTING POLICIES (POLICIES)</t>
  </si>
  <si>
    <t>Basis of Accounting</t>
  </si>
  <si>
    <t>Basis of Accounting The Companys financial statements are prepared using the accrual method of accounting. The Company has elected a calendar year-end.</t>
  </si>
  <si>
    <t>Cash Equivalents</t>
  </si>
  <si>
    <t xml:space="preserve">Cash Equivalents For purposes of the balance sheet and statement of cash flows, the Company considers all highly liquid instruments with maturity of three months or less at the time of issuance to be cash equivalents. </t>
  </si>
  <si>
    <t>Inventory Inventory is valued at cost using the first-in, first-out cost flow assumption. All inventories consist of finished products ready for sale.</t>
  </si>
  <si>
    <t>Stock-based Compensation</t>
  </si>
  <si>
    <t>Stock-based Compensation The Company follows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he Company follows AS 505-50 in accounting for equity based payments to non-employees. Most equity based payments to date have been to non-employees and this standard provides that such transactions be valued at whichever is more readily determinable, the value of the goods or services received or the value of the shares given up. Since most of these transactions were entered into prior to the date in which our shares were trading, we accounted for these transactions at the share price negotiated with the vendor for their services which per se is the value of the services received.</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 xml:space="preserve">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December 31, 2015 or 2014. </t>
  </si>
  <si>
    <t>Income Taxes</t>
  </si>
  <si>
    <t>Income Taxes The Company follows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o provision was made for Federal income tax at December 31, 2015 or 2014.</t>
  </si>
  <si>
    <t>Revenue Recognition</t>
  </si>
  <si>
    <t>Revenue Recognition The Company follows ASC 605-10-S99-1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Subsequent Events</t>
  </si>
  <si>
    <t xml:space="preserve">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t>
  </si>
  <si>
    <t>Recently Issued Accounting Pronouncements</t>
  </si>
  <si>
    <t xml:space="preserve">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t>
  </si>
  <si>
    <t>SCHEDULE OF INCOME TAX EXPENSE BENEFIT (Tables)</t>
  </si>
  <si>
    <t>SCHEDULE OF INCOME TAX EXPENSE BENEFIT (Tables):</t>
  </si>
  <si>
    <t>Schedule of net operating loss carry forwards</t>
  </si>
  <si>
    <t>The Company has incurred losses since inception and, accordingly has a net operating loss carry forward as of December 31, 2015 of approximately $916,305. This loss carry forward expires according to the following schedule: Year Ending December 31, Amount 2033 $ 272,000 2034 337,000 2035 307,305 Total $ 916,305</t>
  </si>
  <si>
    <t>Schedule of Effective Income Tax Rate Reconciliation</t>
  </si>
  <si>
    <t xml:space="preserve">The income tax provision differs from the amount of income tax determined by applying the federal income tax rate to pre- tax income from continuing operations for the years ended December 31, 2014 and 2013, due to the following: Description 2015 2014 Tax provision(benefit) at expected tax rate $ (514,692) $ (114,587) Application of valuation allowance 514,692 114,587 Income tax provision $ - $ - </t>
  </si>
  <si>
    <t>Inventories consisted of the following (Details)</t>
  </si>
  <si>
    <t>Dec. 31, 2015USD ($)</t>
  </si>
  <si>
    <t>Inventories consisted of the following</t>
  </si>
  <si>
    <t>Company expensed inventory due to the termination agreement with Piloxing, LLC</t>
  </si>
  <si>
    <t>Company's inventory consists of recordings of CD's for The Greatest Story Ever Sung and Tim Storey Scripture</t>
  </si>
  <si>
    <t>Deffered production costs (Details)</t>
  </si>
  <si>
    <t>Deffered production costs details</t>
  </si>
  <si>
    <t>Incurred costs to develop a new musical song</t>
  </si>
  <si>
    <t>Deferred production costs written off in the period</t>
  </si>
  <si>
    <t>Common stock to two investor relation firms (Details)</t>
  </si>
  <si>
    <t>Dec. 31, 2015$ / sharesshares</t>
  </si>
  <si>
    <t>Common stock to two investor relation firms</t>
  </si>
  <si>
    <t>Company issued shares of common stock to two investor relation firm | shares</t>
  </si>
  <si>
    <t>Per share value of common stock issued to investor relation firm | $ / shares</t>
  </si>
  <si>
    <t>Convertible notes payable (Details)</t>
  </si>
  <si>
    <t>Dec. 31, 2015USD ($)$ / sharesshares</t>
  </si>
  <si>
    <t>Convertible notes payable {1}</t>
  </si>
  <si>
    <t>Company is obligated under convertible notes payable with an aggregate principal balance | $</t>
  </si>
  <si>
    <t>Aggregate number of shares issuable on conversion of note | shares</t>
  </si>
  <si>
    <t>The notes are convertible at prices ranging minimum</t>
  </si>
  <si>
    <t>The notes are convertible at prices ranging maximum</t>
  </si>
  <si>
    <t>Demand loans (Details)</t>
  </si>
  <si>
    <t>Demand loans</t>
  </si>
  <si>
    <t>Company was obligated for demand loans aggregating due to the Company's President</t>
  </si>
  <si>
    <t>Demand loans made by the Company's President bear interest at a rate per annum</t>
  </si>
  <si>
    <t>3.00%</t>
  </si>
  <si>
    <t>Loans payable (Details)</t>
  </si>
  <si>
    <t>LOANS PAYABLE DETAILS</t>
  </si>
  <si>
    <t>First Demand loan payables outstanding in the principal amounts</t>
  </si>
  <si>
    <t>Second Demand loan payables outstanding amount</t>
  </si>
  <si>
    <t>Due to director and officer</t>
  </si>
  <si>
    <t>Director note value</t>
  </si>
  <si>
    <t>Note bears interest per annum</t>
  </si>
  <si>
    <t>10.00%</t>
  </si>
  <si>
    <t>Equity transactions (Details) - USD ($)</t>
  </si>
  <si>
    <t>EQUITY TRANSACTIONS:</t>
  </si>
  <si>
    <t>The Company authorized to issue shares of common stock</t>
  </si>
  <si>
    <t>Company authorized to issue Preferred Stock shares</t>
  </si>
  <si>
    <t>Company Issued shares of common stock to President</t>
  </si>
  <si>
    <t>Company issued common shares to settle liabilities.</t>
  </si>
  <si>
    <t>Value of common shares issued to settle liabilities.</t>
  </si>
  <si>
    <t>Issued shares in exchange for services</t>
  </si>
  <si>
    <t>Value of common shares issued in exchange for services</t>
  </si>
  <si>
    <t>Issued Shares related to debt conversions</t>
  </si>
  <si>
    <t>Value of common shares issued to debt conversions</t>
  </si>
  <si>
    <t>The company issued common shares for cash</t>
  </si>
  <si>
    <t>Issued common shares for cash in the amount</t>
  </si>
  <si>
    <t>Company issued Preferred stock shares to its President for services</t>
  </si>
  <si>
    <t>Voting power issued to president in percentage</t>
  </si>
  <si>
    <t>51.00%</t>
  </si>
  <si>
    <t>Value of preferred shares issued to its President for services</t>
  </si>
  <si>
    <t>Company issued Common stock shares to vice President for services</t>
  </si>
  <si>
    <t>Value of common shares issued to its vice President for services</t>
  </si>
  <si>
    <t>Company issued common shares unrelated third parties in exchange for services</t>
  </si>
  <si>
    <t>Value of common shares issued to unrelated third parties in exchange for services</t>
  </si>
  <si>
    <t>Company issued shares for conversion of convertible notes</t>
  </si>
  <si>
    <t>Value of common shares issued for conversion of convertible notes</t>
  </si>
  <si>
    <t>Common stock shares outstanding on december 2015</t>
  </si>
  <si>
    <t>Preferred stock shares outstanding on december 2015</t>
  </si>
  <si>
    <t>Income Tax loss carry forward (Details)</t>
  </si>
  <si>
    <t>Income Tax loss carry forward expires:</t>
  </si>
  <si>
    <t>Operating loss carry forward expires 2033</t>
  </si>
  <si>
    <t>Operating loss carry forward expires 2034</t>
  </si>
  <si>
    <t>Operating loss carry forward expires 2035</t>
  </si>
  <si>
    <t>Operating loss carry forward total</t>
  </si>
  <si>
    <t>Income tax provision (Details) - USD ($)</t>
  </si>
  <si>
    <t>Income tax provision Details</t>
  </si>
  <si>
    <t>Tax provision at expected tax rate</t>
  </si>
  <si>
    <t>Application of valuation allowance</t>
  </si>
  <si>
    <t>Income tax provision.</t>
  </si>
  <si>
    <t>Related party transactions (Details)</t>
  </si>
  <si>
    <t>RELATED PARTY TRANSACTIONS Details</t>
  </si>
  <si>
    <t>Accounts payable Due to its president</t>
  </si>
  <si>
    <t>Accrued expenses relating to agreement</t>
  </si>
  <si>
    <t>Subsequent events transactions (Details) - USD ($)</t>
  </si>
  <si>
    <t>Mar. 22, 2016</t>
  </si>
  <si>
    <t>Feb. 09, 2016</t>
  </si>
  <si>
    <t>SUBSEQUENT EVENTS TRANSACTIONS:</t>
  </si>
  <si>
    <t>The Company has entered into a Convertible Loan Agreement with TYPENEX CO-INVESTMENT, LLC</t>
  </si>
  <si>
    <t>The Note has a 9.1% Original Issue Discount and bears interest at the rate</t>
  </si>
  <si>
    <t>The conversion price is fixed per share</t>
  </si>
  <si>
    <t>Installment Amount due on each Installment Date is equal to the sum of all accrued but unpaid interest and a principal amount equal to approximately</t>
  </si>
  <si>
    <t>The Market Price of the common stock is defined as average of the three lowest closing bid prices for the 20 consecutive trading days prior to the date on which the Market Price is measured</t>
  </si>
  <si>
    <t>45.00%</t>
  </si>
  <si>
    <t>70.00%</t>
  </si>
  <si>
    <t>70% shall be replaced with 60% if the average of the three lowest closing bid prices is less thana price</t>
  </si>
  <si>
    <t>Company entered into an agreement with LG Capital Funding, LLC, a New York Limited Liability Company (LG) with respect to a private investment</t>
  </si>
  <si>
    <t>The $260,000 convertible debt is comprised of two fornt and back notes each with amount</t>
  </si>
  <si>
    <t>Cash funding of each of the back-end notes, as well as making deductions</t>
  </si>
  <si>
    <t>The notes will bear interest</t>
  </si>
  <si>
    <t>8.00%</t>
  </si>
  <si>
    <t>Company entered into an agreement with Adar Bays, LLC, a Florida Limited Company (Adar), with respect to a private investment up to</t>
  </si>
  <si>
    <t>The $140,000 convertible debt is comprised of two front and back notes each</t>
  </si>
  <si>
    <t>Adar will deduct legal fees</t>
  </si>
  <si>
    <t>Cash funding on each of the back-end notes, as well as making deductions.</t>
  </si>
  <si>
    <t>Front anf back notes bears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602381</v>
      </c>
    </row>
    <row r="10" spans="1:4">
      <c s="4" r="A10" t="s">
        <v>17</v>
      </c>
      <c s="4" r="B10" t="s">
        <v>18</v>
      </c>
    </row>
    <row r="11" spans="1:4">
      <c s="4" r="A11" t="s">
        <v>19</v>
      </c>
      <c s="6" r="C11" t="n">
        <v>85719025</v>
      </c>
    </row>
    <row r="12" spans="1:4">
      <c s="4" r="A12" t="s">
        <v>20</v>
      </c>
      <c s="7" r="D12" t="n">
        <v>2577378</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5</v>
      </c>
      <c s="2" r="B1" t="s">
        <v>1</v>
      </c>
    </row>
    <row r="2" spans="1:2">
      <c s="2" r="B2" t="s">
        <v>2</v>
      </c>
    </row>
    <row r="3" spans="1:2">
      <c s="3" r="A3" t="s">
        <v>127</v>
      </c>
    </row>
    <row r="4" spans="1:2">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4</v>
      </c>
      <c s="7" r="C3" t="n">
        <v>10744</v>
      </c>
    </row>
    <row r="4" spans="1:3">
      <c s="4" r="A4" t="s">
        <v>35</v>
      </c>
      <c s="6" r="B4" t="n">
        <v>5984</v>
      </c>
      <c s="6" r="C4" t="n">
        <v>55149</v>
      </c>
    </row>
    <row r="5" spans="1:3">
      <c s="4" r="A5" t="s">
        <v>36</v>
      </c>
      <c s="6" r="B5" t="n">
        <v>41131</v>
      </c>
      <c s="6" r="C5" t="n">
        <v>428098</v>
      </c>
    </row>
    <row r="6" spans="1:3">
      <c s="4" r="A6" t="s">
        <v>37</v>
      </c>
      <c s="6" r="B6" t="n">
        <v>294</v>
      </c>
      <c s="6" r="C6" t="n">
        <v>14579</v>
      </c>
    </row>
    <row r="7" spans="1:3">
      <c s="4" r="A7" t="s">
        <v>38</v>
      </c>
      <c s="6" r="B7" t="n">
        <v>47423</v>
      </c>
      <c s="6" r="C7" t="n">
        <v>508570</v>
      </c>
    </row>
    <row r="8" spans="1:3">
      <c s="4" r="A8" t="s">
        <v>39</v>
      </c>
      <c s="6" r="B8" t="n">
        <v>47423</v>
      </c>
      <c s="6" r="C8" t="n">
        <v>508570</v>
      </c>
    </row>
    <row r="9" spans="1:3">
      <c s="3" r="A9" t="s">
        <v>40</v>
      </c>
    </row>
    <row r="10" spans="1:3">
      <c s="4" r="A10" t="s">
        <v>41</v>
      </c>
      <c s="6" r="B10" t="n">
        <v>65929</v>
      </c>
      <c s="6" r="C10" t="n">
        <v>54201</v>
      </c>
    </row>
    <row r="11" spans="1:3">
      <c s="4" r="A11" t="s">
        <v>42</v>
      </c>
      <c s="6" r="B11" t="n">
        <v>8313</v>
      </c>
      <c s="6" r="C11" t="n">
        <v>87634</v>
      </c>
    </row>
    <row r="12" spans="1:3">
      <c s="4" r="A12" t="s">
        <v>43</v>
      </c>
      <c s="6" r="B12" t="n">
        <v>119745</v>
      </c>
      <c s="6" r="C12" t="n">
        <v>179553</v>
      </c>
    </row>
    <row r="13" spans="1:3">
      <c s="4" r="A13" t="s">
        <v>44</v>
      </c>
      <c s="6" r="B13" t="n">
        <v>352000</v>
      </c>
      <c s="6" r="C13" t="n">
        <v>220580</v>
      </c>
    </row>
    <row r="14" spans="1:3">
      <c s="4" r="A14" t="s">
        <v>45</v>
      </c>
      <c s="6" r="B14" t="n">
        <v>32400</v>
      </c>
      <c s="6" r="C14" t="n">
        <v>7500</v>
      </c>
    </row>
    <row r="15" spans="1:3">
      <c s="4" r="A15" t="s">
        <v>46</v>
      </c>
      <c s="6" r="B15" t="n">
        <v>343430</v>
      </c>
      <c s="6" r="C15" t="n">
        <v>355570</v>
      </c>
    </row>
    <row r="16" spans="1:3">
      <c s="4" r="A16" t="s">
        <v>47</v>
      </c>
      <c s="6" r="B16" t="n">
        <v>921817</v>
      </c>
      <c s="6" r="C16" t="n">
        <v>905038</v>
      </c>
    </row>
    <row r="17" spans="1:3">
      <c s="4" r="A17" t="s">
        <v>48</v>
      </c>
      <c s="6" r="B17" t="n">
        <v>921817</v>
      </c>
      <c s="6" r="C17" t="n">
        <v>905038</v>
      </c>
    </row>
    <row r="18" spans="1:3">
      <c s="3" r="A18" t="s">
        <v>49</v>
      </c>
    </row>
    <row r="19" spans="1:3">
      <c s="4" r="A19" t="s">
        <v>50</v>
      </c>
      <c s="6" r="B19" t="n">
        <v>1</v>
      </c>
      <c s="6" r="C19" t="n">
        <v>0</v>
      </c>
    </row>
    <row r="20" spans="1:3">
      <c s="4" r="A20" t="s">
        <v>51</v>
      </c>
      <c s="6" r="B20" t="n">
        <v>81381</v>
      </c>
      <c s="6" r="C20" t="n">
        <v>70515</v>
      </c>
    </row>
    <row r="21" spans="1:3">
      <c s="4" r="A21" t="s">
        <v>52</v>
      </c>
      <c s="6" r="B21" t="n">
        <v>764274</v>
      </c>
      <c s="6" r="C21" t="n">
        <v>226080</v>
      </c>
    </row>
    <row r="22" spans="1:3">
      <c s="4" r="A22" t="s">
        <v>53</v>
      </c>
      <c s="6" r="B22" t="n">
        <v>-1720050</v>
      </c>
      <c s="6" r="C22" t="n">
        <v>-693063</v>
      </c>
    </row>
    <row r="23" spans="1:3">
      <c s="4" r="A23" t="s">
        <v>54</v>
      </c>
      <c s="6" r="B23" t="n">
        <v>-874394</v>
      </c>
      <c s="6" r="C23" t="n">
        <v>-396468</v>
      </c>
    </row>
    <row r="24" spans="1:3">
      <c s="4" r="A24" t="s">
        <v>55</v>
      </c>
      <c s="7" r="B24" t="n">
        <v>47423</v>
      </c>
      <c s="7" r="C24" t="n">
        <v>508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r="1" spans="1:2">
      <c s="1" r="A1" t="s">
        <v>158</v>
      </c>
      <c s="2" r="B1" t="s">
        <v>1</v>
      </c>
    </row>
    <row r="2" spans="1:2">
      <c s="2" r="B2" t="s">
        <v>2</v>
      </c>
    </row>
    <row r="3" spans="1:2">
      <c s="3" r="A3" t="s">
        <v>127</v>
      </c>
    </row>
    <row r="4" spans="1:2">
      <c s="4" r="A4" t="s">
        <v>159</v>
      </c>
      <c s="4" r="B4" t="s">
        <v>160</v>
      </c>
    </row>
    <row r="5" spans="1:2">
      <c s="4" r="A5" t="s">
        <v>161</v>
      </c>
      <c s="4" r="B5" t="s">
        <v>162</v>
      </c>
    </row>
    <row r="6" spans="1:2">
      <c s="4" r="A6" t="s">
        <v>35</v>
      </c>
      <c s="4" r="B6" t="s">
        <v>163</v>
      </c>
    </row>
    <row r="7" spans="1:2">
      <c s="4" r="A7" t="s">
        <v>164</v>
      </c>
      <c s="4" r="B7" t="s">
        <v>165</v>
      </c>
    </row>
    <row r="8" spans="1:2">
      <c s="4" r="A8" t="s">
        <v>166</v>
      </c>
      <c s="4" r="B8" t="s">
        <v>167</v>
      </c>
    </row>
    <row r="9" spans="1:2">
      <c s="4" r="A9" t="s">
        <v>168</v>
      </c>
      <c s="4" r="B9" t="s">
        <v>169</v>
      </c>
    </row>
    <row r="10" spans="1:2">
      <c s="4" r="A10" t="s">
        <v>170</v>
      </c>
      <c s="4" r="B10" t="s">
        <v>171</v>
      </c>
    </row>
    <row r="11" spans="1:2">
      <c s="4" r="A11" t="s">
        <v>172</v>
      </c>
      <c s="4" r="B11" t="s">
        <v>173</v>
      </c>
    </row>
    <row r="12" spans="1:2">
      <c s="4" r="A12" t="s">
        <v>174</v>
      </c>
      <c s="4" r="B12" t="s">
        <v>175</v>
      </c>
    </row>
    <row r="13" spans="1:2">
      <c s="4" r="A13" t="s">
        <v>176</v>
      </c>
      <c s="4" r="B1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79</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84</v>
      </c>
      <c s="2" r="B1" t="s">
        <v>185</v>
      </c>
    </row>
    <row r="2" spans="1:2">
      <c s="3" r="A2" t="s">
        <v>186</v>
      </c>
    </row>
    <row r="3" spans="1:2">
      <c s="4" r="A3" t="s">
        <v>187</v>
      </c>
      <c s="7" r="B3" t="n">
        <v>61109</v>
      </c>
    </row>
    <row r="4" spans="1:2">
      <c s="4" r="A4" t="s">
        <v>188</v>
      </c>
      <c s="7" r="B4" t="n">
        <v>598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189</v>
      </c>
      <c s="2" r="B1" t="s">
        <v>185</v>
      </c>
    </row>
    <row r="2" spans="1:2">
      <c s="3" r="A2" t="s">
        <v>190</v>
      </c>
    </row>
    <row r="3" spans="1:2">
      <c s="4" r="A3" t="s">
        <v>191</v>
      </c>
      <c s="7" r="B3" t="n">
        <v>41131</v>
      </c>
    </row>
    <row r="4" spans="1:2">
      <c s="4" r="A4" t="s">
        <v>192</v>
      </c>
      <c s="7" r="B4" t="n">
        <v>4257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30"/>
  </cols>
  <sheetData>
    <row r="1" spans="1:2">
      <c s="1" r="A1" t="s">
        <v>193</v>
      </c>
      <c s="2" r="B1" t="s">
        <v>194</v>
      </c>
    </row>
    <row r="2" spans="1:2">
      <c s="3" r="A2" t="s">
        <v>195</v>
      </c>
    </row>
    <row r="3" spans="1:2">
      <c s="4" r="A3" t="s">
        <v>196</v>
      </c>
      <c s="6" r="B3" t="n">
        <v>1300000</v>
      </c>
    </row>
    <row r="4" spans="1:2">
      <c s="4" r="A4" t="s">
        <v>197</v>
      </c>
      <c s="9" r="B4" t="n">
        <v>0.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198</v>
      </c>
      <c s="2" r="B1" t="s">
        <v>1</v>
      </c>
    </row>
    <row r="2" spans="1:2">
      <c s="2" r="B2" t="s">
        <v>199</v>
      </c>
    </row>
    <row r="3" spans="1:2">
      <c s="3" r="A3" t="s">
        <v>200</v>
      </c>
    </row>
    <row r="4" spans="1:2">
      <c s="4" r="A4" t="s">
        <v>201</v>
      </c>
      <c s="7" r="B4" t="n">
        <v>352000</v>
      </c>
    </row>
    <row r="5" spans="1:2">
      <c s="4" r="A5" t="s">
        <v>202</v>
      </c>
      <c s="6" r="B5" t="n">
        <v>915000</v>
      </c>
    </row>
    <row r="6" spans="1:2">
      <c s="4" r="A6" t="s">
        <v>203</v>
      </c>
      <c s="9" r="B6" t="n">
        <v>0.25</v>
      </c>
    </row>
    <row r="7" spans="1:2">
      <c s="4" r="A7" t="s">
        <v>204</v>
      </c>
      <c s="7" r="B7"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05</v>
      </c>
      <c s="2" r="B1" t="s">
        <v>185</v>
      </c>
    </row>
    <row r="2" spans="1:2">
      <c s="3" r="A2" t="s">
        <v>206</v>
      </c>
    </row>
    <row r="3" spans="1:2">
      <c s="4" r="A3" t="s">
        <v>207</v>
      </c>
      <c s="7" r="B3" t="n">
        <v>343430</v>
      </c>
    </row>
    <row r="4" spans="1:2">
      <c s="4" r="A4" t="s">
        <v>208</v>
      </c>
      <c s="4" r="B4" t="s">
        <v>2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210</v>
      </c>
      <c s="2" r="B1" t="s">
        <v>185</v>
      </c>
    </row>
    <row r="2" spans="1:2">
      <c s="3" r="A2" t="s">
        <v>211</v>
      </c>
    </row>
    <row r="3" spans="1:2">
      <c s="4" r="A3" t="s">
        <v>212</v>
      </c>
      <c s="7" r="B3" t="n">
        <v>7500</v>
      </c>
    </row>
    <row r="4" spans="1:2">
      <c s="4" r="A4" t="s">
        <v>213</v>
      </c>
      <c s="6" r="B4" t="n">
        <v>24900</v>
      </c>
    </row>
    <row r="5" spans="1:2">
      <c s="4" r="A5" t="s">
        <v>214</v>
      </c>
      <c s="6" r="B5" t="n">
        <v>24900</v>
      </c>
    </row>
    <row r="6" spans="1:2">
      <c s="4" r="A6" t="s">
        <v>215</v>
      </c>
      <c s="7" r="B6" t="n">
        <v>7500</v>
      </c>
    </row>
    <row r="7" spans="1:2">
      <c s="4" r="A7" t="s">
        <v>216</v>
      </c>
      <c s="4" r="B7" t="s">
        <v>2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8</v>
      </c>
      <c s="2" r="B1" t="s">
        <v>1</v>
      </c>
    </row>
    <row r="2" spans="1:3">
      <c s="2" r="B2" t="s">
        <v>2</v>
      </c>
      <c s="2" r="C2" t="s">
        <v>32</v>
      </c>
    </row>
    <row r="3" spans="1:3">
      <c s="3" r="A3" t="s">
        <v>219</v>
      </c>
    </row>
    <row r="4" spans="1:3">
      <c s="4" r="A4" t="s">
        <v>220</v>
      </c>
      <c s="6" r="B4" t="n">
        <v>450000000</v>
      </c>
    </row>
    <row r="5" spans="1:3">
      <c s="4" r="A5" t="s">
        <v>221</v>
      </c>
      <c s="6" r="B5" t="n">
        <v>50000000</v>
      </c>
    </row>
    <row r="6" spans="1:3">
      <c s="4" r="A6" t="s">
        <v>222</v>
      </c>
      <c s="6" r="B6" t="n">
        <v>1000000</v>
      </c>
    </row>
    <row r="7" spans="1:3">
      <c s="4" r="A7" t="s">
        <v>223</v>
      </c>
      <c s="6" r="C7" t="n">
        <v>5796000</v>
      </c>
    </row>
    <row r="8" spans="1:3">
      <c s="4" r="A8" t="s">
        <v>224</v>
      </c>
      <c s="7" r="C8" t="n">
        <v>57960</v>
      </c>
    </row>
    <row r="9" spans="1:3">
      <c s="4" r="A9" t="s">
        <v>225</v>
      </c>
      <c s="6" r="C9" t="n">
        <v>12908000</v>
      </c>
    </row>
    <row r="10" spans="1:3">
      <c s="4" r="A10" t="s">
        <v>226</v>
      </c>
      <c s="7" r="C10" t="n">
        <v>129080</v>
      </c>
    </row>
    <row r="11" spans="1:3">
      <c s="4" r="A11" t="s">
        <v>227</v>
      </c>
      <c s="6" r="C11" t="n">
        <v>3040000</v>
      </c>
    </row>
    <row r="12" spans="1:3">
      <c s="4" r="A12" t="s">
        <v>228</v>
      </c>
      <c s="7" r="C12" t="n">
        <v>40000</v>
      </c>
    </row>
    <row r="13" spans="1:3">
      <c s="4" r="A13" t="s">
        <v>229</v>
      </c>
      <c s="6" r="C13" t="n">
        <v>176000</v>
      </c>
    </row>
    <row r="14" spans="1:3">
      <c s="4" r="A14" t="s">
        <v>230</v>
      </c>
      <c s="7" r="C14" t="n">
        <v>20960</v>
      </c>
    </row>
    <row r="15" spans="1:3">
      <c s="4" r="A15" t="s">
        <v>231</v>
      </c>
      <c s="6" r="B15" t="n">
        <v>1000</v>
      </c>
    </row>
    <row r="16" spans="1:3">
      <c s="4" r="A16" t="s">
        <v>232</v>
      </c>
      <c s="4" r="B16" t="s">
        <v>233</v>
      </c>
    </row>
    <row r="17" spans="1:3">
      <c s="4" r="A17" t="s">
        <v>234</v>
      </c>
      <c s="7" r="B17" t="n">
        <v>10000</v>
      </c>
    </row>
    <row r="18" spans="1:3">
      <c s="4" r="A18" t="s">
        <v>235</v>
      </c>
      <c s="6" r="B18" t="n">
        <v>8000000</v>
      </c>
    </row>
    <row r="19" spans="1:3">
      <c s="4" r="A19" t="s">
        <v>236</v>
      </c>
      <c s="7" r="B19" t="n">
        <v>8000</v>
      </c>
    </row>
    <row r="20" spans="1:3">
      <c s="4" r="A20" t="s">
        <v>237</v>
      </c>
      <c s="6" r="B20" t="n">
        <v>2460000</v>
      </c>
    </row>
    <row r="21" spans="1:3">
      <c s="4" r="A21" t="s">
        <v>238</v>
      </c>
      <c s="7" r="B21" t="n">
        <v>362580</v>
      </c>
    </row>
    <row r="22" spans="1:3">
      <c s="4" r="A22" t="s">
        <v>239</v>
      </c>
      <c s="6" r="B22" t="n">
        <v>185360</v>
      </c>
    </row>
    <row r="23" spans="1:3">
      <c s="4" r="A23" t="s">
        <v>240</v>
      </c>
      <c s="7" r="B23" t="n">
        <v>178680</v>
      </c>
    </row>
    <row r="24" spans="1:3">
      <c s="4" r="A24" t="s">
        <v>241</v>
      </c>
      <c s="6" r="B24" t="n">
        <v>81380810</v>
      </c>
    </row>
    <row r="25" spans="1:3">
      <c s="4" r="A25" t="s">
        <v>242</v>
      </c>
      <c s="6" r="B25" t="n">
        <v>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s="1" r="A1" t="s">
        <v>243</v>
      </c>
      <c s="2" r="B1" t="s">
        <v>185</v>
      </c>
    </row>
    <row r="2" spans="1:2">
      <c s="3" r="A2" t="s">
        <v>244</v>
      </c>
    </row>
    <row r="3" spans="1:2">
      <c s="4" r="A3" t="s">
        <v>245</v>
      </c>
      <c s="7" r="B3" t="n">
        <v>272000</v>
      </c>
    </row>
    <row r="4" spans="1:2">
      <c s="4" r="A4" t="s">
        <v>246</v>
      </c>
      <c s="6" r="B4" t="n">
        <v>337000</v>
      </c>
    </row>
    <row r="5" spans="1:2">
      <c s="4" r="A5" t="s">
        <v>247</v>
      </c>
      <c s="6" r="B5" t="n">
        <v>307305</v>
      </c>
    </row>
    <row r="6" spans="1:2">
      <c s="4" r="A6" t="s">
        <v>248</v>
      </c>
      <c s="7" r="B6" t="n">
        <v>9163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6</v>
      </c>
      <c s="2" r="B1" t="s">
        <v>2</v>
      </c>
      <c s="2" r="C1" t="s">
        <v>32</v>
      </c>
    </row>
    <row r="2" spans="1:3">
      <c s="3" r="A2" t="s">
        <v>57</v>
      </c>
    </row>
    <row r="3" spans="1:3">
      <c s="4" r="A3" t="s">
        <v>58</v>
      </c>
      <c s="8" r="B3" t="n">
        <v>0.001</v>
      </c>
      <c s="8" r="C3" t="n">
        <v>0.001</v>
      </c>
    </row>
    <row r="4" spans="1:3">
      <c s="4" r="A4" t="s">
        <v>59</v>
      </c>
      <c s="6" r="B4" t="n">
        <v>50000000</v>
      </c>
      <c s="6" r="C4" t="n">
        <v>50000000</v>
      </c>
    </row>
    <row r="5" spans="1:3">
      <c s="4" r="A5" t="s">
        <v>60</v>
      </c>
      <c s="6" r="B5" t="n">
        <v>1000</v>
      </c>
      <c s="6" r="C5" t="n">
        <v>0</v>
      </c>
    </row>
    <row r="6" spans="1:3">
      <c s="4" r="A6" t="s">
        <v>61</v>
      </c>
      <c s="6" r="B6" t="n">
        <v>1000</v>
      </c>
      <c s="6" r="C6" t="n">
        <v>0</v>
      </c>
    </row>
    <row r="7" spans="1:3">
      <c s="4" r="A7" t="s">
        <v>62</v>
      </c>
      <c s="8" r="B7" t="n">
        <v>0.001</v>
      </c>
      <c s="8" r="C7" t="n">
        <v>0.001</v>
      </c>
    </row>
    <row r="8" spans="1:3">
      <c s="4" r="A8" t="s">
        <v>63</v>
      </c>
      <c s="6" r="B8" t="n">
        <v>450000000</v>
      </c>
      <c s="6" r="C8" t="n">
        <v>450000000</v>
      </c>
    </row>
    <row r="9" spans="1:3">
      <c s="4" r="A9" t="s">
        <v>64</v>
      </c>
      <c s="6" r="B9" t="n">
        <v>81380810</v>
      </c>
      <c s="6" r="C9" t="n">
        <v>70515450</v>
      </c>
    </row>
    <row r="10" spans="1:3">
      <c s="4" r="A10" t="s">
        <v>65</v>
      </c>
      <c s="6" r="B10" t="n">
        <v>81380810</v>
      </c>
      <c s="6" r="C10" t="n">
        <v>70515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249</v>
      </c>
      <c s="2" r="B1" t="s">
        <v>1</v>
      </c>
    </row>
    <row r="2" spans="1:3">
      <c s="2" r="B2" t="s">
        <v>2</v>
      </c>
      <c s="2" r="C2" t="s">
        <v>32</v>
      </c>
    </row>
    <row r="3" spans="1:3">
      <c s="3" r="A3" t="s">
        <v>250</v>
      </c>
    </row>
    <row r="4" spans="1:3">
      <c s="4" r="A4" t="s">
        <v>251</v>
      </c>
      <c s="7" r="B4" t="n">
        <v>-514692</v>
      </c>
      <c s="7" r="C4" t="n">
        <v>-114587</v>
      </c>
    </row>
    <row r="5" spans="1:3">
      <c s="4" r="A5" t="s">
        <v>252</v>
      </c>
      <c s="6" r="B5" t="n">
        <v>514692</v>
      </c>
      <c s="6" r="C5" t="n">
        <v>114587</v>
      </c>
    </row>
    <row r="6" spans="1:3">
      <c s="4" r="A6" t="s">
        <v>253</v>
      </c>
      <c s="7" r="B6" t="n">
        <v>0</v>
      </c>
      <c s="7" r="C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s="1" r="A1" t="s">
        <v>254</v>
      </c>
      <c s="2" r="B1" t="s">
        <v>185</v>
      </c>
    </row>
    <row r="2" spans="1:2">
      <c s="3" r="A2" t="s">
        <v>255</v>
      </c>
    </row>
    <row r="3" spans="1:2">
      <c s="4" r="A3" t="s">
        <v>256</v>
      </c>
      <c s="7" r="B3" t="n">
        <v>119745</v>
      </c>
    </row>
    <row r="4" spans="1:2">
      <c s="4" r="A4" t="s">
        <v>257</v>
      </c>
      <c s="7" r="B4" t="n">
        <v>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59</v>
      </c>
      <c s="2" r="C1" t="s">
        <v>260</v>
      </c>
    </row>
    <row r="2" spans="1:3">
      <c s="3" r="A2" t="s">
        <v>261</v>
      </c>
    </row>
    <row r="3" spans="1:3">
      <c s="4" r="A3" t="s">
        <v>262</v>
      </c>
      <c s="7" r="C3" t="n">
        <v>280000</v>
      </c>
    </row>
    <row r="4" spans="1:3">
      <c s="4" r="A4" t="s">
        <v>263</v>
      </c>
      <c s="4" r="C4" t="s">
        <v>217</v>
      </c>
    </row>
    <row r="5" spans="1:3">
      <c s="4" r="A5" t="s">
        <v>264</v>
      </c>
      <c s="9" r="C5" t="n">
        <v>0.35</v>
      </c>
    </row>
    <row r="6" spans="1:3">
      <c s="4" r="A6" t="s">
        <v>265</v>
      </c>
      <c s="7" r="C6" t="n">
        <v>21167</v>
      </c>
    </row>
    <row r="7" spans="1:3">
      <c s="4" r="A7" t="s">
        <v>266</v>
      </c>
      <c s="4" r="B7" t="s">
        <v>267</v>
      </c>
      <c s="4" r="C7" t="s">
        <v>268</v>
      </c>
    </row>
    <row r="8" spans="1:3">
      <c s="4" r="A8" t="s">
        <v>269</v>
      </c>
      <c s="9" r="C8" t="n">
        <v>0.1</v>
      </c>
    </row>
    <row r="9" spans="1:3">
      <c s="4" r="A9" t="s">
        <v>270</v>
      </c>
      <c s="7" r="B9" t="n">
        <v>260000</v>
      </c>
    </row>
    <row r="10" spans="1:3">
      <c s="4" r="A10" t="s">
        <v>271</v>
      </c>
      <c s="6" r="B10" t="n">
        <v>65000</v>
      </c>
    </row>
    <row r="11" spans="1:3">
      <c s="4" r="A11" t="s">
        <v>272</v>
      </c>
      <c s="7" r="B11" t="n">
        <v>6500</v>
      </c>
    </row>
    <row r="12" spans="1:3">
      <c s="4" r="A12" t="s">
        <v>273</v>
      </c>
      <c s="4" r="B12" t="s">
        <v>274</v>
      </c>
    </row>
    <row r="13" spans="1:3">
      <c s="4" r="A13" t="s">
        <v>275</v>
      </c>
      <c s="7" r="B13" t="n">
        <v>140000</v>
      </c>
    </row>
    <row r="14" spans="1:3">
      <c s="4" r="A14" t="s">
        <v>276</v>
      </c>
      <c s="6" r="B14" t="n">
        <v>35000</v>
      </c>
    </row>
    <row r="15" spans="1:3">
      <c s="4" r="A15" t="s">
        <v>277</v>
      </c>
      <c s="6" r="B15" t="n">
        <v>2000</v>
      </c>
    </row>
    <row r="16" spans="1:3">
      <c s="4" r="A16" t="s">
        <v>278</v>
      </c>
      <c s="7" r="B16" t="n">
        <v>3250</v>
      </c>
    </row>
    <row r="17" spans="1:3">
      <c s="4" r="A17" t="s">
        <v>279</v>
      </c>
      <c s="4" r="B17" t="s">
        <v>2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66</v>
      </c>
      <c s="2" r="B1" t="s">
        <v>1</v>
      </c>
    </row>
    <row r="2" spans="1:3">
      <c s="2" r="B2" t="s">
        <v>2</v>
      </c>
      <c s="2" r="C2" t="s">
        <v>32</v>
      </c>
    </row>
    <row r="3" spans="1:3">
      <c s="3" r="A3" t="s">
        <v>67</v>
      </c>
    </row>
    <row r="4" spans="1:3">
      <c s="4" r="A4" t="s">
        <v>68</v>
      </c>
      <c s="7" r="B4" t="n">
        <v>566</v>
      </c>
      <c s="7" r="C4" t="n">
        <v>676</v>
      </c>
    </row>
    <row r="5" spans="1:3">
      <c s="3" r="A5" t="s">
        <v>69</v>
      </c>
    </row>
    <row r="6" spans="1:3">
      <c s="4" r="A6" t="s">
        <v>70</v>
      </c>
      <c s="6" r="B6" t="n">
        <v>454869</v>
      </c>
      <c s="6" r="C6" t="n">
        <v>50311</v>
      </c>
    </row>
    <row r="7" spans="1:3">
      <c s="4" r="A7" t="s">
        <v>71</v>
      </c>
      <c s="6" r="B7" t="n">
        <v>561473</v>
      </c>
      <c s="6" r="C7" t="n">
        <v>283131</v>
      </c>
    </row>
    <row r="8" spans="1:3">
      <c s="4" r="A8" t="s">
        <v>72</v>
      </c>
      <c s="6" r="B8" t="n">
        <v>1016342</v>
      </c>
      <c s="6" r="C8" t="n">
        <v>333442</v>
      </c>
    </row>
    <row r="9" spans="1:3">
      <c s="4" r="A9" t="s">
        <v>73</v>
      </c>
      <c s="6" r="B9" t="n">
        <v>-1015776</v>
      </c>
      <c s="6" r="C9" t="n">
        <v>-332766</v>
      </c>
    </row>
    <row r="10" spans="1:3">
      <c s="3" r="A10" t="s">
        <v>74</v>
      </c>
    </row>
    <row r="11" spans="1:3">
      <c s="4" r="A11" t="s">
        <v>75</v>
      </c>
      <c s="6" r="B11" t="n">
        <v>11211</v>
      </c>
      <c s="6" r="C11" t="n">
        <v>7354</v>
      </c>
    </row>
    <row r="12" spans="1:3">
      <c s="4" r="A12" t="s">
        <v>76</v>
      </c>
      <c s="7" r="B12" t="n">
        <v>-1026987</v>
      </c>
      <c s="7" r="C12" t="n">
        <v>-340120</v>
      </c>
    </row>
    <row r="13" spans="1:3">
      <c s="4" r="A13" t="s">
        <v>77</v>
      </c>
      <c s="9" r="B13" t="n">
        <v>-0.01</v>
      </c>
      <c s="9" r="C13" t="n">
        <v>-0.01</v>
      </c>
    </row>
    <row r="14" spans="1:3">
      <c s="4" r="A14" t="s">
        <v>78</v>
      </c>
      <c s="6" r="B14" t="n">
        <v>73961414</v>
      </c>
      <c s="6" r="C14" t="n">
        <v>504199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4"/>
    <col customWidth="1" max="2" min="2" width="16"/>
    <col customWidth="1" max="3" min="3" width="23"/>
    <col customWidth="1" max="4" min="4" width="13"/>
    <col customWidth="1" max="5" min="5" width="20"/>
    <col customWidth="1" max="6" min="6" width="27"/>
    <col customWidth="1" max="7" min="7" width="12"/>
    <col customWidth="1" max="8" min="8" width="12"/>
  </cols>
  <sheetData>
    <row r="1" spans="1:8">
      <c s="1" r="A1" t="s">
        <v>79</v>
      </c>
      <c s="2" r="B1" t="s">
        <v>80</v>
      </c>
      <c s="2" r="C1" t="s">
        <v>81</v>
      </c>
      <c s="2" r="D1" t="s">
        <v>82</v>
      </c>
      <c s="2" r="E1" t="s">
        <v>83</v>
      </c>
      <c s="2" r="F1" t="s">
        <v>84</v>
      </c>
      <c s="2" r="G1" t="s">
        <v>85</v>
      </c>
      <c s="2" r="H1" t="s">
        <v>86</v>
      </c>
    </row>
    <row r="2" spans="1:8">
      <c s="4" r="A2" t="s">
        <v>87</v>
      </c>
      <c s="6" r="D2" t="n">
        <v>48595450</v>
      </c>
      <c s="6" r="E2" t="n">
        <v>48595</v>
      </c>
      <c s="6" r="G2" t="n">
        <v>-352943</v>
      </c>
      <c s="6" r="H2" t="n">
        <v>-304348</v>
      </c>
    </row>
    <row r="3" spans="1:8">
      <c s="4" r="A3" t="s">
        <v>88</v>
      </c>
      <c s="6" r="D3" t="n">
        <v>3040000</v>
      </c>
      <c s="6" r="E3" t="n">
        <v>3040</v>
      </c>
      <c s="6" r="F3" t="n">
        <v>36960</v>
      </c>
      <c s="6" r="H3" t="n">
        <v>40000</v>
      </c>
    </row>
    <row r="4" spans="1:8">
      <c s="4" r="A4" t="s">
        <v>89</v>
      </c>
      <c s="6" r="D4" t="n">
        <v>5796000</v>
      </c>
      <c s="6" r="E4" t="n">
        <v>5796</v>
      </c>
      <c s="6" r="F4" t="n">
        <v>52164</v>
      </c>
      <c s="6" r="H4" t="n">
        <v>57960</v>
      </c>
    </row>
    <row r="5" spans="1:8">
      <c s="4" r="A5" t="s">
        <v>90</v>
      </c>
      <c s="6" r="D5" t="n">
        <v>12908000</v>
      </c>
      <c s="6" r="E5" t="n">
        <v>12908</v>
      </c>
      <c s="6" r="F5" t="n">
        <v>116172</v>
      </c>
      <c s="6" r="H5" t="n">
        <v>129080</v>
      </c>
    </row>
    <row r="6" spans="1:8">
      <c s="4" r="A6" t="s">
        <v>91</v>
      </c>
      <c s="6" r="D6" t="n">
        <v>176000</v>
      </c>
      <c s="6" r="E6" t="n">
        <v>176</v>
      </c>
      <c s="6" r="F6" t="n">
        <v>20784</v>
      </c>
      <c s="6" r="H6" t="n">
        <v>20960</v>
      </c>
    </row>
    <row r="7" spans="1:8">
      <c s="4" r="A7" t="s">
        <v>92</v>
      </c>
      <c s="7" r="G7" t="n">
        <v>-340120</v>
      </c>
      <c s="7" r="H7" t="n">
        <v>-340120</v>
      </c>
    </row>
    <row r="8" spans="1:8">
      <c s="4" r="A8" t="s">
        <v>93</v>
      </c>
      <c s="6" r="D8" t="n">
        <v>70515450</v>
      </c>
      <c s="6" r="E8" t="n">
        <v>70515</v>
      </c>
      <c s="6" r="F8" t="n">
        <v>226080</v>
      </c>
      <c s="6" r="G8" t="n">
        <v>-693063</v>
      </c>
      <c s="6" r="H8" t="n">
        <v>-396468</v>
      </c>
    </row>
    <row r="9" spans="1:8">
      <c s="4" r="A9" t="s">
        <v>94</v>
      </c>
      <c s="6" r="B9" t="n">
        <v>1000</v>
      </c>
      <c s="6" r="C9" t="n">
        <v>1</v>
      </c>
      <c s="6" r="F9" t="n">
        <v>9999</v>
      </c>
      <c s="6" r="H9" t="n">
        <v>10000</v>
      </c>
    </row>
    <row r="10" spans="1:8">
      <c s="4" r="A10" t="s">
        <v>95</v>
      </c>
      <c s="6" r="D10" t="n">
        <v>8000000</v>
      </c>
      <c s="6" r="E10" t="n">
        <v>8000</v>
      </c>
      <c s="6" r="H10" t="n">
        <v>8000</v>
      </c>
    </row>
    <row r="11" spans="1:8">
      <c s="4" r="A11" t="s">
        <v>96</v>
      </c>
      <c s="6" r="D11" t="n">
        <v>185360</v>
      </c>
      <c s="6" r="E11" t="n">
        <v>185</v>
      </c>
      <c s="6" r="F11" t="n">
        <v>178495</v>
      </c>
      <c s="6" r="H11" t="n">
        <v>178680</v>
      </c>
    </row>
    <row r="12" spans="1:8">
      <c s="4" r="A12" t="s">
        <v>97</v>
      </c>
      <c s="6" r="D12" t="n">
        <v>2680000</v>
      </c>
      <c s="6" r="E12" t="n">
        <v>2681</v>
      </c>
      <c s="6" r="F12" t="n">
        <v>349700</v>
      </c>
      <c s="6" r="H12" t="n">
        <v>352381</v>
      </c>
    </row>
    <row r="13" spans="1:8">
      <c s="4" r="A13" t="s">
        <v>92</v>
      </c>
      <c s="7" r="G13" t="n">
        <v>-1026987</v>
      </c>
      <c s="7" r="H13" t="n">
        <v>-1026987</v>
      </c>
    </row>
    <row r="14" spans="1:8">
      <c s="4" r="A14" t="s">
        <v>98</v>
      </c>
      <c s="6" r="B14" t="n">
        <v>1000</v>
      </c>
      <c s="6" r="C14" t="n">
        <v>1</v>
      </c>
      <c s="6" r="D14" t="n">
        <v>81380810</v>
      </c>
      <c s="6" r="E14" t="n">
        <v>81381</v>
      </c>
      <c s="6" r="F14" t="n">
        <v>764274</v>
      </c>
      <c s="6" r="G14" t="n">
        <v>-1720050</v>
      </c>
      <c s="6" r="H14" t="n">
        <v>-874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99</v>
      </c>
      <c s="2" r="B1" t="s">
        <v>1</v>
      </c>
    </row>
    <row r="2" spans="1:3">
      <c s="2" r="B2" t="s">
        <v>2</v>
      </c>
      <c s="2" r="C2" t="s">
        <v>32</v>
      </c>
    </row>
    <row r="3" spans="1:3">
      <c s="3" r="A3" t="s">
        <v>100</v>
      </c>
    </row>
    <row r="4" spans="1:3">
      <c s="4" r="A4" t="s">
        <v>101</v>
      </c>
      <c s="7" r="B4" t="n">
        <v>-1026987</v>
      </c>
      <c s="7" r="C4" t="n">
        <v>-340120</v>
      </c>
    </row>
    <row r="5" spans="1:3">
      <c s="3" r="A5" t="s">
        <v>102</v>
      </c>
    </row>
    <row r="6" spans="1:3">
      <c s="4" r="A6" t="s">
        <v>103</v>
      </c>
      <c s="6" r="B6" t="n">
        <v>370381</v>
      </c>
      <c s="6" r="C6" t="n">
        <v>129080</v>
      </c>
    </row>
    <row r="7" spans="1:3">
      <c s="3" r="A7" t="s">
        <v>104</v>
      </c>
    </row>
    <row r="8" spans="1:3">
      <c s="4" r="A8" t="s">
        <v>105</v>
      </c>
      <c s="6" r="B8" t="n">
        <v>386967</v>
      </c>
      <c s="6" r="C8" t="n">
        <v>-428098</v>
      </c>
    </row>
    <row r="9" spans="1:3">
      <c s="4" r="A9" t="s">
        <v>106</v>
      </c>
      <c s="6" r="B9" t="n">
        <v>49165</v>
      </c>
      <c s="6" r="C9" t="n">
        <v>-52276</v>
      </c>
    </row>
    <row r="10" spans="1:3">
      <c s="4" r="A10" t="s">
        <v>107</v>
      </c>
      <c s="6" r="B10" t="n">
        <v>14285</v>
      </c>
      <c s="6" r="C10" t="n">
        <v>-12579</v>
      </c>
    </row>
    <row r="11" spans="1:3">
      <c s="4" r="A11" t="s">
        <v>108</v>
      </c>
      <c s="6" r="B11" t="n">
        <v>-67593</v>
      </c>
      <c s="6" r="C11" t="n">
        <v>66672</v>
      </c>
    </row>
    <row r="12" spans="1:3">
      <c s="4" r="A12" t="s">
        <v>109</v>
      </c>
      <c s="6" r="B12" t="n">
        <v>0</v>
      </c>
      <c s="6" r="C12" t="n">
        <v>57960</v>
      </c>
    </row>
    <row r="13" spans="1:3">
      <c s="4" r="A13" t="s">
        <v>110</v>
      </c>
      <c s="6" r="B13" t="n">
        <v>-273782</v>
      </c>
      <c s="6" r="C13" t="n">
        <v>-579361</v>
      </c>
    </row>
    <row r="14" spans="1:3">
      <c s="3" r="A14" t="s">
        <v>111</v>
      </c>
    </row>
    <row r="15" spans="1:3">
      <c s="4" r="A15" t="s">
        <v>112</v>
      </c>
      <c s="6" r="B15" t="n">
        <v>310100</v>
      </c>
      <c s="6" r="C15" t="n">
        <v>220580</v>
      </c>
    </row>
    <row r="16" spans="1:3">
      <c s="4" r="A16" t="s">
        <v>113</v>
      </c>
      <c s="6" r="B16" t="n">
        <v>0</v>
      </c>
      <c s="6" r="C16" t="n">
        <v>355570</v>
      </c>
    </row>
    <row r="17" spans="1:3">
      <c s="4" r="A17" t="s">
        <v>114</v>
      </c>
      <c s="6" r="B17" t="n">
        <v>-71948</v>
      </c>
      <c s="6" r="C17" t="n">
        <v>0</v>
      </c>
    </row>
    <row r="18" spans="1:3">
      <c s="4" r="A18" t="s">
        <v>115</v>
      </c>
      <c s="6" r="B18" t="n">
        <v>24900</v>
      </c>
      <c s="6" r="C18" t="n">
        <v>0</v>
      </c>
    </row>
    <row r="19" spans="1:3">
      <c s="4" r="A19" t="s">
        <v>116</v>
      </c>
      <c s="6" r="B19" t="n">
        <v>0</v>
      </c>
      <c s="6" r="C19" t="n">
        <v>-7500</v>
      </c>
    </row>
    <row r="20" spans="1:3">
      <c s="4" r="A20" t="s">
        <v>117</v>
      </c>
      <c s="6" r="B20" t="n">
        <v>0</v>
      </c>
      <c s="6" r="C20" t="n">
        <v>20960</v>
      </c>
    </row>
    <row r="21" spans="1:3">
      <c s="4" r="A21" t="s">
        <v>118</v>
      </c>
      <c s="6" r="B21" t="n">
        <v>263052</v>
      </c>
      <c s="6" r="C21" t="n">
        <v>589610</v>
      </c>
    </row>
    <row r="22" spans="1:3">
      <c s="4" r="A22" t="s">
        <v>119</v>
      </c>
      <c s="6" r="B22" t="n">
        <v>-10730</v>
      </c>
      <c s="6" r="C22" t="n">
        <v>10249</v>
      </c>
    </row>
    <row r="23" spans="1:3">
      <c s="4" r="A23" t="s">
        <v>120</v>
      </c>
      <c s="6" r="B23" t="n">
        <v>10744</v>
      </c>
      <c s="6" r="C23" t="n">
        <v>495</v>
      </c>
    </row>
    <row r="24" spans="1:3">
      <c s="4" r="A24" t="s">
        <v>121</v>
      </c>
      <c s="6" r="B24" t="n">
        <v>14</v>
      </c>
      <c s="6" r="C24" t="n">
        <v>10744</v>
      </c>
    </row>
    <row r="25" spans="1:3">
      <c s="3" r="A25" t="s">
        <v>122</v>
      </c>
    </row>
    <row r="26" spans="1:3">
      <c s="4" r="A26" t="s">
        <v>123</v>
      </c>
      <c s="7" r="B26" t="n">
        <v>185360</v>
      </c>
      <c s="7" r="C26" t="n">
        <v>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S</vt:lpstr>
      <vt:lpstr>STATEMENTS OF OPERATIONS</vt:lpstr>
      <vt:lpstr>STATEMENT OF STOCKHOLDERS' DEFI</vt:lpstr>
      <vt:lpstr>STATEMENTS OF CASH FLOWS</vt:lpstr>
      <vt:lpstr>ORGANIZATION</vt:lpstr>
      <vt:lpstr>SUMMARY OF SIGNIFICANT ACCOUNTI</vt:lpstr>
      <vt:lpstr>GOING CONCERN</vt:lpstr>
      <vt:lpstr>INVENTORIES</vt:lpstr>
      <vt:lpstr>DEFERRED PRODUCTION COSTS</vt:lpstr>
      <vt:lpstr>MARKETING EXPENSES</vt:lpstr>
      <vt:lpstr>CONVERTIBLE DEBT</vt:lpstr>
      <vt:lpstr>LOANS</vt:lpstr>
      <vt:lpstr>DEMAND LOANS FROM PRESIDENT</vt:lpstr>
      <vt:lpstr>SHARE CAPITAL</vt:lpstr>
      <vt:lpstr>INCOME TAXES</vt:lpstr>
      <vt:lpstr>RELATED PARTY TRANSACTIONS</vt:lpstr>
      <vt:lpstr>SUBSEQUENT EVENTS</vt:lpstr>
      <vt:lpstr>ACCOUNTING POLICIES (POLICIES)</vt:lpstr>
      <vt:lpstr>SCHEDULE OF INCOME TAX EXPENSE </vt:lpstr>
      <vt:lpstr>Inventories consisted of the fo</vt:lpstr>
      <vt:lpstr>Deffered production costs (Deta</vt:lpstr>
      <vt:lpstr>Common stock to two investor re</vt:lpstr>
      <vt:lpstr>Convertible notes payable (Deta</vt:lpstr>
      <vt:lpstr>Demand loans (Details)</vt:lpstr>
      <vt:lpstr>Loans payable (Details)</vt:lpstr>
      <vt:lpstr>Equity transactions (Details)</vt:lpstr>
      <vt:lpstr>Income Tax loss carry forward (</vt:lpstr>
      <vt:lpstr>Income tax provision (Details)</vt:lpstr>
      <vt:lpstr>Related party transactions (Det</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9:04:41Z</dcterms:created>
  <dcterms:modified xmlns:dcterms="http://purl.org/dc/terms/" xmlns:xsi="http://www.w3.org/2001/XMLSchema-instance" xsi:type="dcterms:W3CDTF">2016-04-08T19:04:41Z</dcterms:modified>
  <dc:title xmlns:dc="http://purl.org/dc/elements/1.1/">Untitled</dc:title>
  <dc:description xmlns:dc="http://purl.org/dc/elements/1.1/"/>
  <dc:subject xmlns:dc="http://purl.org/dc/elements/1.1/"/>
  <cp:keywords/>
  <cp:category/>
</cp:coreProperties>
</file>